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AIM INVESTMENT FUNDS (INVESCO INVESTMENT FUNDS)</t>
        </is>
      </c>
    </row>
    <row r="6">
      <c r="A6" s="4" t="inlineStr">
        <is>
          <t>Central Index Key</t>
        </is>
      </c>
      <c r="B6" s="4" t="inlineStr">
        <is>
          <t>dei_EntityCentralIndexKey</t>
        </is>
      </c>
      <c r="C6" s="4" t="inlineStr">
        <is>
          <t>00008266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0</t>
        </is>
      </c>
    </row>
    <row r="9">
      <c r="A9" s="4" t="inlineStr">
        <is>
          <t>Document Effective Date</t>
        </is>
      </c>
      <c r="B9" s="4" t="inlineStr">
        <is>
          <t>dei_DocumentEffectiveDate</t>
        </is>
      </c>
      <c r="C9" s="4" t="inlineStr">
        <is>
          <t>Dec. 3,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Summary and Statutory Prospectus Supplement dated December 3, 2020 The purpose of this supplement is to provide you with changes to the current Summary and Statutory Prospectuses for the Fund listed below: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The following information replaces in its entirety the information under the heading “ Principal Investment Strategies of the Fund The Fund’s investment strategy is designed to provide capital loss protection during down markets by investing in multiple asset classes. Under normal market conditions, the Fund’s portfolio management team allocates across three asset classes: equities, fixed income and commodities, such that no one asset class drives the Fund’s performance. The Fund’s exposure to these three asset classes will be achieved primarily through investments in derivative instruments (generally having aggregate notional exposure exceeding 65% of the Fund’s net assets), including but not limited to futures, options, currency forward contracts and swap agreements. The portfolio managers manage the Fund’s portfolio using two different processes. One is strategic asset allocation, which the portfolio managers use to express their long-term views of the market. The portfolio managers apply their strategic process to, on average, approximately 80% of the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the Fund’s portfolio risk in a variety of market conditions. The portfolio managers implement their investment decisions primarily through the use of derivatives and other investments that create leverage. The Fund uses derivatives and other leveraged instruments to create and adjust exposures to the three asset classes. The portfolio managers make these adjustments to balance risk exposure when they believe it will benefit the Fund. Using derivatives often allows the portfolio managers to implement their views more efficiently and to gain more exposure to the asset classes than investing in more traditional assets such as stocks and bonds would allow. The Fund may hold long and short positions in derivatives and in investments in each of the three asset classes; however, the Fund will typically maintain net long exposure to each asset class, such that the Fund is expected to benefit from general price appreciation of investments in that asset class. The Fund’s use of derivatives and the leveraged investment exposure created by its use of derivatives are expected to be significant and greater than most mutual funds. The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The Fund will have the potential for greater gains, as well as the potential for greater losses, than if the Fund did not use derivatives or other instruments that have a leveraging effect. Leveraging tends to magnify, sometimes significantly depending on the amount of leverage used, the effect of any increase or decrease in the Fund’s exposure to an asset class and may cause the Fund’s net asset value to be more volatile than a fund that does not use leverage. For example, if the Fund gains exposure to a specific asset class through an instrument that provides leveraged exposure to the class, and that leveraged instrument increases in value, the gain to the Fund will be magnified; however, if the leveraged instrument decreases in value, the loss to the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the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The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the Fund may invest directly in shares of such companies and in exchange-traded funds (ETFs) that provide equity exposure, including ETFs that track factor-based indices that emphasize the style factors noted above. The Fund may also buy and write (sell) put and call options on equities, equity indices and ETFs, including in combination, to adjust the Fund’s equity exposure or to generate income. Additionally, the Fund can use currency forward contracts to hedge against the risk that the value of the foreign currencies in which its equity investments are denominated will depreciate against the U.S. dollar. The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The Fund’s commodity exposure will be achieved through investments in commodity futures and swaps, commodity related ETFs and exchange-traded notes (ETNs) and commodity-linked notes, some or all of which will be owned through Invesco Cayman Commodity Fund I Ltd., a wholly–owned subsidiary of the Fund organized under the laws of the Cayman Islands (Subsidiary). The commodity investments will be focused in four sectors of the commodities market: energy, precious metals, industrial metals and agriculture/livestock. The Fund will invest in the Subsidiary to gain exposure to commodities markets. The Subsidiary, in turn, will invest in commodity futures and swaps, commodity related ETFs and ETNs and commodity-linked notes. The Subsidiary is advised by the Adviser, has the same investment objective as the Fund and generally employs the same investment strategy. Unlike the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 generally will maintain a substantial amount of its net assets (including assets held by the Subsidiary) in cash and cash equivalent instruments, including affiliated money market fund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 The following Risks are added in alphabetical order under the heading “ Principal Risks of Investing in the Fund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ecurities law and the enforcement of systems of taxation in many emerging market countries may change quickly and unpredictably. In addition, investments in emerging markets securities may be subject to additional transaction costs, delays in settlement procedures, and lack of timely information. Factor-Based Strategy Risk. Although the Fund may have investments that track equity indices that emphasize exposure to companies associated with certain characteristics, known as style factors, there is no guarantee that this strategy will be successful. The following information is added as the last sentence under the heading “ Principal Risks of Investing in the Fund – Foreign Securities Risk For instance, the use of currency forward contracts could reduce performance if there are unanticipated changes in currency exchange rates. The following replaces the information appearing under the heading “ Principal Risks of Investing in the Fund – Volatility Risk Volatility Risk. Certain of the Fund's investments may appreciate or decrease significantly in value over short periods of time. This may cause the Fund's net asset value per share to experience significant increases or declines in value over short periods of ti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row r="4">
      <c r="A4" s="4" t="inlineStr">
        <is>
          <t>Supplement to Prospectus [Text Block]</t>
        </is>
      </c>
      <c r="B4" s="4" t="inlineStr">
        <is>
          <t>rr_SupplementToProspectusTextBlock</t>
        </is>
      </c>
      <c r="C4" s="4" t="inlineStr">
        <is>
          <t>Summary and Statutory Prospectus Supplement dated December 3, 2020 The purpose of this supplement is to provide you with changes to the current Summary and Statutory Prospectuses for the Fund listed below: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The following information replaces in its entirety the information under the heading “ Principal Investment Strategies of the Fund The Fund’s investment strategy is designed to provide capital loss protection during down markets by investing in multiple asset classes. Under normal market conditions, the Fund’s portfolio management team allocates across three asset classes: equities, fixed income and commodities, such that no one asset class drives the Fund’s performance. The Fund’s exposure to these three asset classes will be achieved primarily through investments in derivative instruments (generally having aggregate notional exposure exceeding 65% of the Fund’s net assets), including but not limited to futures, options, currency forward contracts and swap agreements. The portfolio managers manage the Fund’s portfolio using two different processes. One is strategic asset allocation, which the portfolio managers use to express their long-term views of the market. The portfolio managers apply their strategic process to, on average, approximately 80% of the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the Fund’s portfolio risk in a variety of market conditions. The portfolio managers implement their investment decisions primarily through the use of derivatives and other investments that create leverage. The Fund uses derivatives and other leveraged instruments to create and adjust exposures to the three asset classes. The portfolio managers make these adjustments to balance risk exposure when they believe it will benefit the Fund. Using derivatives often allows the portfolio managers to implement their views more efficiently and to gain more exposure to the asset classes than investing in more traditional assets such as stocks and bonds would allow. The Fund may hold long and short positions in derivatives and in investments in each of the three asset classes; however, the Fund will typically maintain net long exposure to each asset class, such that the Fund is expected to benefit from general price appreciation of investments in that asset class. The Fund’s use of derivatives and the leveraged investment exposure created by its use of derivatives are expected to be significant and greater than most mutual funds. The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The Fund will have the potential for greater gains, as well as the potential for greater losses, than if the Fund did not use derivatives or other instruments that have a leveraging effect. Leveraging tends to magnify, sometimes significantly depending on the amount of leverage used, the effect of any increase or decrease in the Fund’s exposure to an asset class and may cause the Fund’s net asset value to be more volatile than a fund that does not use leverage. For example, if the Fund gains exposure to a specific asset class through an instrument that provides leveraged exposure to the class, and that leveraged instrument increases in value, the gain to the Fund will be magnified; however, if the leveraged instrument decreases in value, the loss to the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the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The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the Fund may invest directly in shares of such companies and in exchange-traded funds (ETFs) that provide equity exposure, including ETFs that track factor-based indices that emphasize the style factors noted above. The Fund may also buy and write (sell) put and call options on equities, equity indices and ETFs, including in combination, to adjust the Fund’s equity exposure or to generate income. Additionally, the Fund can use currency forward contracts to hedge against the risk that the value of the foreign currencies in which its equity investments are denominated will depreciate against the U.S. dollar. The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The Fund’s commodity exposure will be achieved through investments in commodity futures and swaps, commodity related ETFs and exchange-traded notes (ETNs) and commodity-linked notes, some or all of which will be owned through Invesco Cayman Commodity Fund I Ltd., a wholly–owned subsidiary of the Fund organized under the laws of the Cayman Islands (Subsidiary). The commodity investments will be focused in four sectors of the commodities market: energy, precious metals, industrial metals and agriculture/livestock. The Fund will invest in the Subsidiary to gain exposure to commodities markets. The Subsidiary, in turn, will invest in commodity futures and swaps, commodity related ETFs and ETNs and commodity-linked notes. The Subsidiary is advised by the Adviser, has the same investment objective as the Fund and generally employs the same investment strategy. Unlike the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 generally will maintain a substantial amount of its net assets (including assets held by the Subsidiary) in cash and cash equivalent instruments, including affiliated money market fund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 The following Risks are added in alphabetical order under the heading “ Principal Risks of Investing in the Fund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ecurities law and the enforcement of systems of taxation in many emerging market countries may change quickly and unpredictably. In addition, investments in emerging markets securities may be subject to additional transaction costs, delays in settlement procedures, and lack of timely information. Factor-Based Strategy Risk. Although the Fund may have investments that track equity indices that emphasize exposure to companies associated with certain characteristics, known as style factors, there is no guarantee that this strategy will be successful. The following information is added as the last sentence under the heading “ Principal Risks of Investing in the Fund – Foreign Securities Risk For instance, the use of currency forward contracts could reduce performance if there are unanticipated changes in currency exchange rates. The following replaces the information appearing under the heading “ Principal Risks of Investing in the Fund – Volatility Risk Volatility Risk. Certain of the Fund's investments may appreciate or decrease significantly in value over short periods of time. This may cause the Fund's net asset value per share to experience significant increases or declines in value over short periods of time.</t>
        </is>
      </c>
    </row>
    <row r="5">
      <c r="A5" s="4" t="inlineStr">
        <is>
          <t>INVESCO BALANCED-RISK ALLOCATION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mmary and Statutory Prospectus Supplement dated December 3, 2020 The purpose of this supplement is to provide you with changes to the current Summary and Statutory Prospectuses for the Fund listed below: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The following information replaces in its entirety the information under the heading “ Principal Investment Strategies of the Fund The Fund’s investment strategy is designed to provide capital loss protection during down markets by investing in multiple asset classes. Under normal market conditions, the Fund’s portfolio management team allocates across three asset classes: equities, fixed income and commodities, such that no one asset class drives the Fund’s performance. The Fund’s exposure to these three asset classes will be achieved primarily through investments in derivative instruments (generally having aggregate notional exposure exceeding 65% of the Fund’s net assets), including but not limited to futures, options, currency forward contracts and swap agreements. The portfolio managers manage the Fund’s portfolio using two different processes. One is strategic asset allocation, which the portfolio managers use to express their long-term views of the market. The portfolio managers apply their strategic process to, on average, approximately 80% of the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the Fund’s portfolio risk in a variety of market conditions. The portfolio managers implement their investment decisions primarily through the use of derivatives and other investments that create leverage. The Fund uses derivatives and other leveraged instruments to create and adjust exposures to the three asset classes. The portfolio managers make these adjustments to balance risk exposure when they believe it will benefit the Fund. Using derivatives often allows the portfolio managers to implement their views more efficiently and to gain more exposure to the asset classes than investing in more traditional assets such as stocks and bonds would allow. The Fund may hold long and short positions in derivatives and in investments in each of the three asset classes; however, the Fund will typically maintain net long exposure to each asset class, such that the Fund is expected to benefit from general price appreciation of investments in that asset class. The Fund’s use of derivatives and the leveraged investment exposure created by its use of derivatives are expected to be significant and greater than most mutual funds. The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The Fund will have the potential for greater gains, as well as the potential for greater losses, than if the Fund did not use derivatives or other instruments that have a leveraging effect. Leveraging tends to magnify, sometimes significantly depending on the amount of leverage used, the effect of any increase or decrease in the Fund’s exposure to an asset class and may cause the Fund’s net asset value to be more volatile than a fund that does not use leverage. For example, if the Fund gains exposure to a specific asset class through an instrument that provides leveraged exposure to the class, and that leveraged instrument increases in value, the gain to the Fund will be magnified; however, if the leveraged instrument decreases in value, the loss to the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the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The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the Fund may invest directly in shares of such companies and in exchange-traded funds (ETFs) that provide equity exposure, including ETFs that track factor-based indices that emphasize the style factors noted above. The Fund may also buy and write (sell) put and call options on equities, equity indices and ETFs, including in combination, to adjust the Fund’s equity exposure or to generate income. Additionally, the Fund can use currency forward contracts to hedge against the risk that the value of the foreign currencies in which its equity investments are denominated will depreciate against the U.S. dollar. The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The Fund’s commodity exposure will be achieved through investments in commodity futures and swaps, commodity related ETFs and exchange-traded notes (ETNs) and commodity-linked notes, some or all of which will be owned through Invesco Cayman Commodity Fund I Ltd., a wholly–owned subsidiary of the Fund organized under the laws of the Cayman Islands (Subsidiary). The commodity investments will be focused in four sectors of the commodities market: energy, precious metals, industrial metals and agriculture/livestock. The Fund will invest in the Subsidiary to gain exposure to commodities markets. The Subsidiary, in turn, will invest in commodity futures and swaps, commodity related ETFs and ETNs and commodity-linked notes. The Subsidiary is advised by the Adviser, has the same investment objective as the Fund and generally employs the same investment strategy. Unlike the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 generally will maintain a substantial amount of its net assets (including assets held by the Subsidiary) in cash and cash equivalent instruments, including affiliated money market fund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 The following Risks are added in alphabetical order under the heading “ Principal Risks of Investing in the Fund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ecurities law and the enforcement of systems of taxation in many emerging market countries may change quickly and unpredictably. In addition, investments in emerging markets securities may be subject to additional transaction costs, delays in settlement procedures, and lack of timely information. Factor-Based Strategy Risk. Although the Fund may have investments that track equity indices that emphasize exposure to companies associated with certain characteristics, known as style factors, there is no guarantee that this strategy will be successful. The following information is added as the last sentence under the heading “ Principal Risks of Investing in the Fund – Foreign Securities Risk For instance, the use of currency forward contracts could reduce performance if there are unanticipated changes in currency exchange rates. The following replaces the information appearing under the heading “ Principal Risks of Investing in the Fund – Volatility Risk Volatility Risk. Certain of the Fund's investments may appreciate or decrease significantly in value over short periods of time. This may cause the Fund's net asset value per share to experience significant increases or declines in value over short periods of tim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4:57:00Z</dcterms:created>
  <dcterms:modified xmlns:dcterms="http://purl.org/dc/terms/" xmlns:xsi="http://www.w3.org/2001/XMLSchema-instance" xsi:type="dcterms:W3CDTF">2020-12-14T14:57:00Z</dcterms:modified>
</cp:coreProperties>
</file>